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Document and Entity Information</t>
  </si>
  <si>
    <t>Nov. 04, 2019</t>
  </si>
  <si>
    <t>Risk/Return:</t>
  </si>
  <si>
    <t>Document Type</t>
  </si>
  <si>
    <t>497</t>
  </si>
  <si>
    <t>Document Period End Date</t>
  </si>
  <si>
    <t>Oct. 31,
		2018</t>
  </si>
  <si>
    <t>Registrant Name</t>
  </si>
  <si>
    <t>EATON VANCE MUTUAL FUNDS TRUST</t>
  </si>
  <si>
    <t>Central Index Key</t>
  </si>
  <si>
    <t>0000745463</t>
  </si>
  <si>
    <t>Amendment Flag</t>
  </si>
  <si>
    <t>false</t>
  </si>
  <si>
    <t>Document Creation Date</t>
  </si>
  <si>
    <t>Nov. 4,
		2019</t>
  </si>
  <si>
    <t>Document Effective Date</t>
  </si>
  <si>
    <t>Prospectus Date</t>
  </si>
  <si>
    <t>Mar. 1,
		2019</t>
  </si>
  <si>
    <t>Entity Inv Company Type</t>
  </si>
  <si>
    <t>N-1A</t>
  </si>
  <si>
    <t>Eaton Vance Emerging and Frontier Countries Equity Fund | Class A</t>
  </si>
  <si>
    <t>Trading Symbol</t>
  </si>
  <si>
    <t>EACOX</t>
  </si>
  <si>
    <t>Eaton Vance Emerging and Frontier Countries Equity Fund | Class I</t>
  </si>
  <si>
    <t>EICOX</t>
  </si>
  <si>
    <t>Eaton Vance Emerging and Frontier Countries Equity Fund</t>
  </si>
  <si>
    <t>EATON VANCE EMERGING AND FRONTIER COUNTRIES
EQUITY FUND Supplement to Prospectus and Statement
of On November 1, 2019, shareholders of Eaton
Vance Emerging and Frontier Countries Equity Fund (the “Fund”) approved a change to the Fund’s fundamental policy
regarding its ability to invest 25% or more of its total assets in securities of issuers whose principal business activities are
in the same industry (i.e., “concentrate” in an industry”), and a parallel change was approved with respect to
the Global Macro Capital Opportunities Portfolio, a separate registered investment company in which the Fund invests substantially
all of its assets. Effective immediately:
1. The following is added as the sixth paragraph in “Principal Investment Strategies” under “Fund Summary” in the Fund’s Prospectus: The Fund may invest 25% or more
of its total assets (i.e., “concentrate”) in an industry under certain circumstances. Generally, the Fund will not
purchase a security if, after such purchase, more than 25% of its total assets would be invested in any one industry, except that
the Fund may purchase the securities of any issuer, if as a result, no more than 35% of the Fund's total assets would be invested
in any industry that accounts for more than 20% of a benchmark index of the Fund. In making this determination, the Fund currently
uses its blended benchmark index, which is comprised of 50% MSCI Emerging Markets Index and 50% MSCI Frontier Market Index (the
“Blended Index”). In order to determine whether an industry constitutes 20% or more of the Blended Index, the Fund
will average (i) the percentage of the MSCI Emerging Markets Index that is represented by that industry, and (ii) the percentage
of the MSCI Frontier Markets Index that is represented by that industry, each as of the most recent month end. As of September
30, 2019, the banking industry represented 31.52% of the Blended Index and 24.09% of the Fund’s total assets were invested
in the banking industry.
2. The following is added following “Currency Risk” in “Principal Risks” under “Fund Summary” in the Fund’s Prospectus: Industry Concentration Risk. The
Fund may invest up to 35% of its total assets in any industry that accounts for more than 20% of the Blended Index, which will
make the Fund more susceptible to economic, business, political or other factors affecting the issuers in that industry. In general,
concentration in an industry can be expected to increase the frequency and magnitude of any increases and decreases in the value
of a fund’s shares. Accordingly, a fund that concentrates its investments in a particular industry will involve more risk
than a fund that invests more broadly. As of September 30, 2019, the Fund invests approximately 24% of its total assets in the
banking industry. Companies in the banking industry include both regional and national commercial banks. Companies in the banking
industry are subject to extensive government regulation and can be significantly affected by the availability and cost of capital
funds, changes in interest rates, the rate of corporate and consumer debt defaults and price competition. The Fund’s investment
in the banking industry may change at any time.</t>
  </si>
  <si>
    <t>Principal Investment Strategies</t>
  </si>
  <si>
    <t>The Fund may invest 25% or more of its
total assets (i.e., “concentrate”) in an industry under certain circumstances. Generally, the Fund will not purchase
a security if, after such purchase, more than 25% of its total assets would be invested in any one industry, except that the Fund
may purchase the securities of any issuer, if as a result, no more than 35% of the Fund's total assets would be invested in any
industry that accounts for more than 20% of a benchmark index of the Fund. In making this determination, the Fund currently uses
its blended benchmark index, which is comprised of 50% MSCI Emerging Markets Index and 50% MSCI Frontier Market Index (the “Blended
Index”). In order to determine whether an industry constitutes 20% or more of the Blended Index, the Fund will average (i)
the percentage of the MSCI Emerging Markets Index that is represented by that industry, and (ii) the percentage of the MSCI Frontier
Markets Index that is represented by that industry, each as of the most recent month end. As of September 30, 2019, the banking
industry represented 31.52% of the Blended Index and 24.09% of the Fund’s total assets were invested in the banking industry.</t>
  </si>
  <si>
    <t>Principal Risks</t>
  </si>
  <si>
    <t>Industry Concentration Risk. The Fund may invest up to 35% of its total assets in any industry that accounts for more than
20% of the Blended Index, which will make the Fund more susceptible to economic, business, political or other factors affecting
the issuers in that industry. In general, concentration in an industry can be expected to increase the frequency and magnitude
of any increases and decreases in the value of a fund’s shares. Accordingly, a fund that concentrates its investments
in a particular industry will involve more risk than a fund that invests more broadly. As of September 30, 2019, the Fund
invests approximately 24% of its total assets in the banking industry. Companies in the banking industry include both regional
and national commercial banks. Companies in the banking industry are subject to extensive government regulation and can be
significantly affected by the availability and cost of capital funds, changes in interest rates, the rate of corporate and
consumer debt defaults and price competition. The Fund’s investment in the banking industry may change at any time.</t>
  </si>
  <si>
    <t>Label</t>
  </si>
  <si>
    <t>Element</t>
  </si>
  <si>
    <t>Value</t>
  </si>
  <si>
    <t>rr_RiskReturnAbstract</t>
  </si>
  <si>
    <t>dei_EntityCentralIndexKey</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The Fund may invest 25% or more of its total assets (i.e., “concentrate”) in an industry under certain circumstances.</t>
  </si>
  <si>
    <t>Risk, Heading</t>
  </si>
  <si>
    <t>rr_RiskHeading</t>
  </si>
  <si>
    <t>Risk, Narrative</t>
  </si>
  <si>
    <t>rr_RiskNarrativeTextBlock</t>
  </si>
  <si>
    <t>dei_DocumentType</t>
  </si>
  <si>
    <t>dei_DocumentPeriodEndDate</t>
  </si>
  <si>
    <t>dei_EntityRegistrantName</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row r="4" spans="1:1">
      <c r="A4" s="4" t="s">
        <v>27</v>
      </c>
    </row>
    <row r="5" spans="1:1">
      <c r="A5" s="4" t="s">
        <v>28</v>
      </c>
    </row>
    <row r="6" spans="1:1">
      <c r="A6" s="4" t="s">
        <v>29</v>
      </c>
    </row>
    <row r="7" spans="1:1">
      <c r="A7"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31</v>
      </c>
      <c r="B1" s="1" t="s">
        <v>32</v>
      </c>
      <c r="C1" s="2" t="s">
        <v>33</v>
      </c>
    </row>
    <row r="2" spans="1:3">
      <c r="A2" s="3" t="s">
        <v>2</v>
      </c>
      <c r="B2" s="4" t="s">
        <v>34</v>
      </c>
    </row>
    <row r="3" spans="1:3">
      <c r="A3" s="4" t="s">
        <v>9</v>
      </c>
      <c r="B3" s="4" t="s">
        <v>35</v>
      </c>
      <c r="C3" s="4" t="s">
        <v>10</v>
      </c>
    </row>
    <row r="4" spans="1:3">
      <c r="A4" s="4" t="s">
        <v>25</v>
      </c>
    </row>
    <row r="5" spans="1:3">
      <c r="A5" s="3" t="s">
        <v>2</v>
      </c>
      <c r="B5" s="4" t="s">
        <v>34</v>
      </c>
    </row>
    <row r="6" spans="1:3">
      <c r="A6" s="4" t="s">
        <v>36</v>
      </c>
      <c r="B6" s="4" t="s">
        <v>37</v>
      </c>
      <c r="C6" s="4" t="s">
        <v>26</v>
      </c>
    </row>
    <row r="7" spans="1:3">
      <c r="A7" s="4" t="s">
        <v>38</v>
      </c>
      <c r="B7" s="4" t="s">
        <v>39</v>
      </c>
      <c r="C7" s="4" t="s">
        <v>27</v>
      </c>
    </row>
    <row r="8" spans="1:3">
      <c r="A8" s="4" t="s">
        <v>40</v>
      </c>
      <c r="B8" s="4" t="s">
        <v>41</v>
      </c>
      <c r="C8" s="4" t="s">
        <v>28</v>
      </c>
    </row>
    <row r="9" spans="1:3">
      <c r="A9" s="4" t="s">
        <v>42</v>
      </c>
      <c r="B9" s="4" t="s">
        <v>43</v>
      </c>
      <c r="C9" s="4" t="s">
        <v>44</v>
      </c>
    </row>
    <row r="10" spans="1:3">
      <c r="A10" s="4" t="s">
        <v>45</v>
      </c>
      <c r="B10" s="4" t="s">
        <v>46</v>
      </c>
      <c r="C10" s="4" t="s">
        <v>29</v>
      </c>
    </row>
    <row r="11" spans="1:3">
      <c r="A11" s="4" t="s">
        <v>47</v>
      </c>
      <c r="B11" s="4" t="s">
        <v>48</v>
      </c>
      <c r="C11"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31</v>
      </c>
      <c r="B1" s="1" t="s">
        <v>32</v>
      </c>
      <c r="C1" s="2" t="s">
        <v>33</v>
      </c>
    </row>
    <row r="2" spans="1:3">
      <c r="A2" s="3" t="s">
        <v>2</v>
      </c>
      <c r="B2" s="4" t="s">
        <v>34</v>
      </c>
    </row>
    <row r="3" spans="1:3">
      <c r="A3" s="4" t="s">
        <v>3</v>
      </c>
      <c r="B3" s="4" t="s">
        <v>49</v>
      </c>
      <c r="C3" s="4" t="s">
        <v>4</v>
      </c>
    </row>
    <row r="4" spans="1:3">
      <c r="A4" s="4" t="s">
        <v>5</v>
      </c>
      <c r="B4" s="4" t="s">
        <v>50</v>
      </c>
      <c r="C4" s="4" t="s">
        <v>6</v>
      </c>
    </row>
    <row r="5" spans="1:3">
      <c r="A5" s="4" t="s">
        <v>7</v>
      </c>
      <c r="B5" s="4" t="s">
        <v>51</v>
      </c>
      <c r="C5" s="4" t="s">
        <v>8</v>
      </c>
    </row>
    <row r="6" spans="1:3">
      <c r="A6" s="4" t="s">
        <v>9</v>
      </c>
      <c r="B6" s="4" t="s">
        <v>35</v>
      </c>
      <c r="C6" s="4" t="s">
        <v>10</v>
      </c>
    </row>
    <row r="7" spans="1:3">
      <c r="A7" s="4" t="s">
        <v>18</v>
      </c>
      <c r="B7" s="4" t="s">
        <v>52</v>
      </c>
      <c r="C7" s="4" t="s">
        <v>19</v>
      </c>
    </row>
    <row r="8" spans="1:3">
      <c r="A8" s="4" t="s">
        <v>11</v>
      </c>
      <c r="B8" s="4" t="s">
        <v>53</v>
      </c>
      <c r="C8" s="4" t="s">
        <v>12</v>
      </c>
    </row>
    <row r="9" spans="1:3">
      <c r="A9" s="4" t="s">
        <v>13</v>
      </c>
      <c r="B9" s="4" t="s">
        <v>54</v>
      </c>
      <c r="C9" s="4" t="s">
        <v>14</v>
      </c>
    </row>
    <row r="10" spans="1:3">
      <c r="A10" s="4" t="s">
        <v>15</v>
      </c>
      <c r="B10" s="4" t="s">
        <v>55</v>
      </c>
      <c r="C10" s="4" t="s">
        <v>14</v>
      </c>
    </row>
    <row r="11" spans="1:3">
      <c r="A11" s="4" t="s">
        <v>16</v>
      </c>
      <c r="B11" s="4" t="s">
        <v>56</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4:20:04Z</dcterms:created>
  <dcterms:modified xmlns:dcterms="http://purl.org/dc/terms/" xmlns:xsi="http://www.w3.org/2001/XMLSchema-instance" xsi:type="dcterms:W3CDTF">2019-11-18T14:20:04Z</dcterms:modified>
</cp:coreProperties>
</file>